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TARGET MATURITIES TRUST</t>
        </is>
      </c>
    </row>
    <row r="7">
      <c r="A7" s="4" t="inlineStr">
        <is>
          <t>Entity Central Index Key</t>
        </is>
      </c>
      <c r="B7" s="4" t="inlineStr">
        <is>
          <t>000075792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TARGET MATURITIES TRUST</t>
        </is>
      </c>
    </row>
    <row r="7">
      <c r="A7" s="4" t="inlineStr">
        <is>
          <t>Entity Central Index Key</t>
        </is>
      </c>
      <c r="B7" s="4" t="inlineStr">
        <is>
          <t>0000757928</t>
        </is>
      </c>
    </row>
    <row r="8">
      <c r="A8" s="4" t="inlineStr">
        <is>
          <t>Entity Investment Company Type</t>
        </is>
      </c>
      <c r="B8" s="4" t="inlineStr">
        <is>
          <t>N-1A</t>
        </is>
      </c>
    </row>
    <row r="9">
      <c r="A9" s="4" t="inlineStr">
        <is>
          <t>Document Period End Date</t>
        </is>
      </c>
      <c r="B9" s="4" t="inlineStr">
        <is>
          <t>Sep. 30,  2024</t>
        </is>
      </c>
    </row>
    <row r="10">
      <c r="A10" s="4" t="inlineStr">
        <is>
          <t>C000016392 [Member]</t>
        </is>
      </c>
      <c r="B10" s="4" t="inlineStr">
        <is>
          <t xml:space="preserve"> </t>
        </is>
      </c>
    </row>
    <row r="11">
      <c r="A11" s="3" t="inlineStr">
        <is>
          <t>Shareholder Report [Line Items]</t>
        </is>
      </c>
      <c r="B11" s="4" t="inlineStr">
        <is>
          <t xml:space="preserve"> </t>
        </is>
      </c>
    </row>
    <row r="12">
      <c r="A12" s="4" t="inlineStr">
        <is>
          <t>Fund Name</t>
        </is>
      </c>
      <c r="B12" s="4" t="inlineStr">
        <is>
          <t>Zero Coupon 2025 Fund</t>
        </is>
      </c>
    </row>
    <row r="13">
      <c r="A13" s="4" t="inlineStr">
        <is>
          <t>Class Name</t>
        </is>
      </c>
      <c r="B13" s="4" t="inlineStr">
        <is>
          <t>Investor Class</t>
        </is>
      </c>
    </row>
    <row r="14">
      <c r="A14" s="4" t="inlineStr">
        <is>
          <t>Trading Symbol</t>
        </is>
      </c>
      <c r="B14" s="4" t="inlineStr">
        <is>
          <t>BTTRX</t>
        </is>
      </c>
    </row>
    <row r="15">
      <c r="A15" s="4" t="inlineStr">
        <is>
          <t>Annual or Semi-Annual Statement [Text Block]</t>
        </is>
      </c>
      <c r="B15" s="4" t="inlineStr">
        <is>
          <t>This annual shareholder report contains important information about Zero Coupon 2025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ericancentury.com/docs. You can also request this information by contacting us at 1-800-345-202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2021</t>
        </is>
      </c>
    </row>
    <row r="20">
      <c r="A20" s="4" t="inlineStr">
        <is>
          <t>Additional Information Website</t>
        </is>
      </c>
      <c r="B20" s="4" t="inlineStr">
        <is>
          <t>americancentury.com/docs</t>
        </is>
      </c>
    </row>
    <row r="21">
      <c r="A21" s="4" t="inlineStr">
        <is>
          <t>Expenses [Text Block]</t>
        </is>
      </c>
      <c r="B21" s="4" t="inlineStr">
        <is>
          <t>What were the fund costs for the last year? (based on a hypothetical $10,000 investment) Costs of a $10,000 investment Costs paid as a percentage of a $10,000 investment Investor Class $57 0.55%</t>
        </is>
      </c>
    </row>
    <row r="22">
      <c r="A22" s="4" t="inlineStr">
        <is>
          <t>Expenses Paid, Amount</t>
        </is>
      </c>
      <c r="B22" s="5" t="n">
        <v>57</v>
      </c>
    </row>
    <row r="23">
      <c r="A23" s="4" t="inlineStr">
        <is>
          <t>Expense Ratio, Percent</t>
        </is>
      </c>
      <c r="B23" s="6" t="n">
        <v>0.0055</v>
      </c>
    </row>
    <row r="24">
      <c r="A24" s="4" t="inlineStr">
        <is>
          <t>Factors Affecting Performance [Text Block]</t>
        </is>
      </c>
      <c r="B24" s="4" t="inlineStr">
        <is>
          <t>What were the key factors that affected the fund’s performance? Zero Coupon 2025 Fund Investor Class returned 6.10% for the reporting period ended September 30, 2024. The fund seeks the highest return consistent with investments in U.S. Treasury securities, primarily zero-coupon securities. The commentary below refers to the fund’s performance compared to a coupon-based Treasury STRIPS issue maturing on November 15, 2025. • Treasury yields across the yield curve declined notably for the 12-month period, which broadly supported the Treasury sector, including zero-coupon securities. • We continued to look for what we believed were attractive relative values among Treasury STRIPS, Treasury-equivalent zero-coupon securities and, to a lesser degree, government agency zeros. We attempted to take advantage of spread movements between Treasury STRIPS and non-Treasury zero-coupon securities. • Spreads tightened during the period, and our allocations to Treasury-equivalent zeros (primarily Resolution Funding Corporation, or REFCORP, STRIPS) and government agency zeros contributed to relative results.</t>
        </is>
      </c>
    </row>
    <row r="25">
      <c r="A25" s="4" t="inlineStr">
        <is>
          <t>Line Graph [Table Text Block]</t>
        </is>
      </c>
      <c r="B25" s="4" t="inlineStr">
        <is>
          <t>Cumulative Performance (based on an initial $10,000 investment) September 30, 2014 through September 30, 2024</t>
        </is>
      </c>
    </row>
    <row r="26">
      <c r="A26" s="4" t="inlineStr">
        <is>
          <t>Average Annual Return [Table Text Block]</t>
        </is>
      </c>
      <c r="B26" s="4" t="inlineStr">
        <is>
          <t>Average Annual Total Returns 1 Year 5 Year 10 Year Investor Class 6.10% 0.81% 2.31% Regulatory Index Bloomberg U.S. Aggregate Bond 11.57% 0.33% 1.84% Performance Index 11/15/2025 STRIPS Issue 6.47% 1.18% 2.73% Bloomberg U.S. 1-5 Year Treasury 7.51% 1.24% 1.46%</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row>
    <row r="28">
      <c r="A28" s="4" t="inlineStr">
        <is>
          <t>Updated Performance Information Location [Text Block]</t>
        </is>
      </c>
      <c r="B28" s="4" t="inlineStr">
        <is>
          <t>Visit americancentury.com for more recent performance information.</t>
        </is>
      </c>
    </row>
    <row r="29">
      <c r="A29" s="4" t="inlineStr">
        <is>
          <t>Net Assets</t>
        </is>
      </c>
      <c r="B29" s="5" t="n">
        <v>133807617</v>
      </c>
    </row>
    <row r="30">
      <c r="A30" s="4" t="inlineStr">
        <is>
          <t>Holdings Count | holding</t>
        </is>
      </c>
      <c r="B30" s="7" t="n">
        <v>13</v>
      </c>
    </row>
    <row r="31">
      <c r="A31" s="4" t="inlineStr">
        <is>
          <t>Advisory Fees Paid, Amount</t>
        </is>
      </c>
      <c r="B31" s="5" t="n">
        <v>838481</v>
      </c>
    </row>
    <row r="32">
      <c r="A32" s="4" t="inlineStr">
        <is>
          <t>Investment Company, Portfolio Turnover</t>
        </is>
      </c>
      <c r="B32" s="8" t="n">
        <v>0.1</v>
      </c>
    </row>
    <row r="33">
      <c r="A33" s="4" t="inlineStr">
        <is>
          <t>Holdings [Text Block]</t>
        </is>
      </c>
      <c r="B33" s="4" t="inlineStr">
        <is>
          <t xml:space="preserve">Fund Holdings Types of Investments in Portfolio (as a % of net assets) Zero-Coupon U.S. Treasury Securities and Equivalents 95.7% Zero-Coupon U.S. Government Agency Securities 4.3% Short-Term Investments 0.5% Other Assets and Liabilities (0.5)% </t>
        </is>
      </c>
    </row>
    <row r="34">
      <c r="A34" s="4" t="inlineStr">
        <is>
          <t>Material Fund Change [Text Block]</t>
        </is>
      </c>
      <c r="B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row>
    <row r="35">
      <c r="A35" s="4" t="inlineStr">
        <is>
          <t>Material Fund Change Expenses [Text Block]</t>
        </is>
      </c>
      <c r="B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row>
    <row r="36">
      <c r="A36" s="4" t="inlineStr">
        <is>
          <t>C000016393 [Member]</t>
        </is>
      </c>
      <c r="B36" s="4" t="inlineStr">
        <is>
          <t xml:space="preserve"> </t>
        </is>
      </c>
    </row>
    <row r="37">
      <c r="A37" s="3" t="inlineStr">
        <is>
          <t>Shareholder Report [Line Items]</t>
        </is>
      </c>
      <c r="B37" s="4" t="inlineStr">
        <is>
          <t xml:space="preserve"> </t>
        </is>
      </c>
    </row>
    <row r="38">
      <c r="A38" s="4" t="inlineStr">
        <is>
          <t>Fund Name</t>
        </is>
      </c>
      <c r="B38" s="4" t="inlineStr">
        <is>
          <t>Zero Coupon 2025 Fund</t>
        </is>
      </c>
    </row>
    <row r="39">
      <c r="A39" s="4" t="inlineStr">
        <is>
          <t>Class Name</t>
        </is>
      </c>
      <c r="B39" s="4" t="inlineStr">
        <is>
          <t>Advisor Class</t>
        </is>
      </c>
    </row>
    <row r="40">
      <c r="A40" s="4" t="inlineStr">
        <is>
          <t>Trading Symbol</t>
        </is>
      </c>
      <c r="B40" s="4" t="inlineStr">
        <is>
          <t>ACTVX</t>
        </is>
      </c>
    </row>
    <row r="41">
      <c r="A41" s="4" t="inlineStr">
        <is>
          <t>Annual or Semi-Annual Statement [Text Block]</t>
        </is>
      </c>
      <c r="B41" s="4" t="inlineStr">
        <is>
          <t>This annual shareholder report contains important information about Zero Coupon 2025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americancentury.com/docs. You can also request this information by contacting us at 1-800-345-2021.</t>
        </is>
      </c>
    </row>
    <row r="44">
      <c r="A44" s="4" t="inlineStr">
        <is>
          <t>Additional Information Phone Number</t>
        </is>
      </c>
      <c r="B44" s="4" t="inlineStr">
        <is>
          <t>1-800-345-2021</t>
        </is>
      </c>
    </row>
    <row r="45">
      <c r="A45" s="4" t="inlineStr">
        <is>
          <t>Additional Information Website</t>
        </is>
      </c>
      <c r="B45" s="4" t="inlineStr">
        <is>
          <t>americancentury.com/docs</t>
        </is>
      </c>
    </row>
    <row r="46">
      <c r="A46" s="4" t="inlineStr">
        <is>
          <t>Expenses [Text Block]</t>
        </is>
      </c>
      <c r="B46" s="4" t="inlineStr">
        <is>
          <t>What were the fund costs for the last year? (based on a hypothetical $10,000 investment) Costs of a $10,000 investment Costs paid as a percentage of a $10,000 investment Advisor Class $82 0.80%</t>
        </is>
      </c>
    </row>
    <row r="47">
      <c r="A47" s="4" t="inlineStr">
        <is>
          <t>Expenses Paid, Amount</t>
        </is>
      </c>
      <c r="B47" s="5" t="n">
        <v>82</v>
      </c>
    </row>
    <row r="48">
      <c r="A48" s="4" t="inlineStr">
        <is>
          <t>Expense Ratio, Percent</t>
        </is>
      </c>
      <c r="B48" s="6" t="n">
        <v>0.008</v>
      </c>
    </row>
    <row r="49">
      <c r="A49" s="4" t="inlineStr">
        <is>
          <t>Factors Affecting Performance [Text Block]</t>
        </is>
      </c>
      <c r="B49" s="4" t="inlineStr">
        <is>
          <t>What were the key factors that affected the fund’s performance? Zero Coupon 2025 Fund Advisor Class returned 5.85% for the reporting period ended September 30, 2024. The fund seeks the highest return consistent with investments in U.S. Treasury securities, primarily zero-coupon securities. The commentary below refers to the fund’s performance compared to a coupon-based Treasury STRIPS issue maturing on November 15, 2025. • Treasury yields across the yield curve declined notably for the 12-month period, which broadly supported the Treasury sector, including zero-coupon securities. • We continued to look for what we believed were attractive relative values among Treasury STRIPS, Treasury-equivalent zero-coupon securities and, to a lesser degree, government agency zeros. We attempted to take advantage of spread movements between Treasury STRIPS and non-Treasury zero-coupon securities. • Spreads tightened during the period, and our allocations to Treasury-equivalent zeros (primarily Resolution Funding Corporation, or REFCORP, STRIPS) and government agency zeros contributed to relative results.</t>
        </is>
      </c>
    </row>
    <row r="50">
      <c r="A50" s="4" t="inlineStr">
        <is>
          <t>Line Graph [Table Text Block]</t>
        </is>
      </c>
      <c r="B50" s="4" t="inlineStr">
        <is>
          <t>Cumulative Performance (based on an initial $10,000 investment) September 30, 2014 through September 30, 2024</t>
        </is>
      </c>
    </row>
    <row r="51">
      <c r="A51" s="4" t="inlineStr">
        <is>
          <t>Average Annual Return [Table Text Block]</t>
        </is>
      </c>
      <c r="B51" s="4" t="inlineStr">
        <is>
          <t>Average Annual Total Returns 1 Year 5 Year 10 Year Advisor Class 5.85% 0.56% 2.06% Regulatory Index Bloomberg U.S. Aggregate Bond 11.57% 0.33% 1.84% Performance Index 11/15/2025 STRIPS Issue 6.47% 1.18% 2.73% Bloomberg U.S. 1-5 Year Treasury 7.51% 1.24% 1.46%</t>
        </is>
      </c>
    </row>
    <row r="52">
      <c r="A52" s="4" t="inlineStr">
        <is>
          <t>No Deduction of Taxes [Text Block]</t>
        </is>
      </c>
      <c r="B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row>
    <row r="53">
      <c r="A53" s="4" t="inlineStr">
        <is>
          <t>Updated Performance Information Location [Text Block]</t>
        </is>
      </c>
      <c r="B53" s="4" t="inlineStr">
        <is>
          <t>Visit americancentury.com for more recent performance information.</t>
        </is>
      </c>
    </row>
    <row r="54">
      <c r="A54" s="4" t="inlineStr">
        <is>
          <t>Net Assets</t>
        </is>
      </c>
      <c r="B54" s="5" t="n">
        <v>133807617</v>
      </c>
    </row>
    <row r="55">
      <c r="A55" s="4" t="inlineStr">
        <is>
          <t>Holdings Count | holding</t>
        </is>
      </c>
      <c r="B55" s="7" t="n">
        <v>13</v>
      </c>
    </row>
    <row r="56">
      <c r="A56" s="4" t="inlineStr">
        <is>
          <t>Advisory Fees Paid, Amount</t>
        </is>
      </c>
      <c r="B56" s="5" t="n">
        <v>838481</v>
      </c>
    </row>
    <row r="57">
      <c r="A57" s="4" t="inlineStr">
        <is>
          <t>Investment Company, Portfolio Turnover</t>
        </is>
      </c>
      <c r="B57" s="8" t="n">
        <v>0.1</v>
      </c>
    </row>
    <row r="58">
      <c r="A58" s="4" t="inlineStr">
        <is>
          <t>Holdings [Text Block]</t>
        </is>
      </c>
      <c r="B58" s="4" t="inlineStr">
        <is>
          <t xml:space="preserve">Fund Holdings Types of Investments in Portfolio (as a % of net assets) Zero-Coupon U.S. Treasury Securities and Equivalents 95.7% Zero-Coupon U.S. Government Agency Securities 4.3% Short-Term Investments 0.5% Other Assets and Liabilities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C1" s="2" t="inlineStr">
        <is>
          <t>12 Months Ended</t>
        </is>
      </c>
    </row>
    <row r="2">
      <c r="B2" s="2" t="inlineStr">
        <is>
          <t>Oct. 01, 2014</t>
        </is>
      </c>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row>
    <row r="3">
      <c r="A3" s="4" t="inlineStr">
        <is>
          <t>C00001639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10000</v>
      </c>
      <c r="C5" s="5" t="n">
        <v>12570</v>
      </c>
      <c r="D5" s="5" t="n">
        <v>11848</v>
      </c>
      <c r="E5" s="5" t="n">
        <v>11635</v>
      </c>
      <c r="F5" s="5" t="n">
        <v>12820</v>
      </c>
      <c r="G5" s="5" t="n">
        <v>13069</v>
      </c>
      <c r="H5" s="5" t="n">
        <v>12076</v>
      </c>
      <c r="I5" s="5" t="n">
        <v>10849</v>
      </c>
      <c r="J5" s="5" t="n">
        <v>11212</v>
      </c>
      <c r="K5" s="5" t="n">
        <v>11470</v>
      </c>
      <c r="L5" s="5" t="n">
        <v>10738</v>
      </c>
    </row>
    <row r="6">
      <c r="A6" s="4" t="inlineStr">
        <is>
          <t>C00001639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7" t="n">
        <v>10000</v>
      </c>
      <c r="C8" s="7" t="n">
        <v>12261</v>
      </c>
      <c r="D8" s="7" t="n">
        <v>11584</v>
      </c>
      <c r="E8" s="7" t="n">
        <v>11405</v>
      </c>
      <c r="F8" s="7" t="n">
        <v>12598</v>
      </c>
      <c r="G8" s="7" t="n">
        <v>12875</v>
      </c>
      <c r="H8" s="7" t="n">
        <v>11926</v>
      </c>
      <c r="I8" s="7" t="n">
        <v>10741</v>
      </c>
      <c r="J8" s="7" t="n">
        <v>11128</v>
      </c>
      <c r="K8" s="7" t="n">
        <v>11412</v>
      </c>
      <c r="L8" s="7" t="n">
        <v>10712</v>
      </c>
    </row>
    <row r="9">
      <c r="A9" s="4" t="inlineStr">
        <is>
          <t>Bloomberg U.S. Aggregate Bo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Value</t>
        </is>
      </c>
      <c r="B11" s="7" t="n">
        <v>10000</v>
      </c>
      <c r="C11" s="7" t="n">
        <v>12004</v>
      </c>
      <c r="D11" s="7" t="n">
        <v>10760</v>
      </c>
      <c r="E11" s="7" t="n">
        <v>10691</v>
      </c>
      <c r="F11" s="7" t="n">
        <v>12518</v>
      </c>
      <c r="G11" s="7" t="n">
        <v>12632</v>
      </c>
      <c r="H11" s="7" t="n">
        <v>11807</v>
      </c>
      <c r="I11" s="7" t="n">
        <v>10705</v>
      </c>
      <c r="J11" s="7" t="n">
        <v>10836</v>
      </c>
      <c r="K11" s="7" t="n">
        <v>10829</v>
      </c>
      <c r="L11" s="7" t="n">
        <v>10294</v>
      </c>
    </row>
    <row r="12">
      <c r="A12" s="4" t="inlineStr">
        <is>
          <t>11/15/2025 STRIPS Iss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Value</t>
        </is>
      </c>
      <c r="B14" s="7" t="n">
        <v>10000</v>
      </c>
      <c r="C14" s="7" t="n">
        <v>13091</v>
      </c>
      <c r="D14" s="7" t="n">
        <v>12296</v>
      </c>
      <c r="E14" s="7" t="n">
        <v>12002</v>
      </c>
      <c r="F14" s="7" t="n">
        <v>13184</v>
      </c>
      <c r="G14" s="7" t="n">
        <v>13367</v>
      </c>
      <c r="H14" s="7" t="n">
        <v>12344</v>
      </c>
      <c r="I14" s="7" t="n">
        <v>10990</v>
      </c>
      <c r="J14" s="7" t="n">
        <v>11309</v>
      </c>
      <c r="K14" s="7" t="n">
        <v>11722</v>
      </c>
      <c r="L14" s="7" t="n">
        <v>10881</v>
      </c>
    </row>
    <row r="15">
      <c r="A15" s="4" t="inlineStr">
        <is>
          <t>Bloomberg U.S. 1-5 Year Treasu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Value</t>
        </is>
      </c>
      <c r="B17" s="5" t="n">
        <v>10000</v>
      </c>
      <c r="C17" s="5" t="n">
        <v>11563</v>
      </c>
      <c r="D17" s="5" t="n">
        <v>10755</v>
      </c>
      <c r="E17" s="5" t="n">
        <v>10537</v>
      </c>
      <c r="F17" s="5" t="n">
        <v>11336</v>
      </c>
      <c r="G17" s="5" t="n">
        <v>11387</v>
      </c>
      <c r="H17" s="5" t="n">
        <v>10874</v>
      </c>
      <c r="I17" s="5" t="n">
        <v>10286</v>
      </c>
      <c r="J17" s="5" t="n">
        <v>10353</v>
      </c>
      <c r="K17" s="5" t="n">
        <v>10363</v>
      </c>
      <c r="L17" s="5" t="n">
        <v>10206</v>
      </c>
    </row>
  </sheetData>
  <mergeCells count="2">
    <mergeCell ref="A1:A2"/>
    <mergeCell ref="C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16392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1</v>
      </c>
      <c r="C5" s="6" t="n">
        <v>0.0081</v>
      </c>
      <c r="D5" s="6" t="n">
        <v>0.0231</v>
      </c>
    </row>
    <row r="6">
      <c r="A6" s="4" t="inlineStr">
        <is>
          <t>C000016393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85</v>
      </c>
      <c r="C8" s="6" t="n">
        <v>0.0056</v>
      </c>
      <c r="D8" s="6" t="n">
        <v>0.0206</v>
      </c>
    </row>
    <row r="9">
      <c r="A9" s="4" t="inlineStr">
        <is>
          <t>Bloomberg U.S. Aggregate Bond [Membe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157</v>
      </c>
      <c r="C11" s="6" t="n">
        <v>0.0033</v>
      </c>
      <c r="D11" s="6" t="n">
        <v>0.0184</v>
      </c>
    </row>
    <row r="12">
      <c r="A12" s="4" t="inlineStr">
        <is>
          <t>11/15/2025 STRIPS Issue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6469999999999999</v>
      </c>
      <c r="C14" s="6" t="n">
        <v>0.0118</v>
      </c>
      <c r="D14" s="6" t="n">
        <v>0.0273</v>
      </c>
    </row>
    <row r="15">
      <c r="A15" s="4" t="inlineStr">
        <is>
          <t>Bloomberg U.S. 1-5 Year Treasury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751</v>
      </c>
      <c r="C17" s="6" t="n">
        <v>0.0124</v>
      </c>
      <c r="D17" s="6" t="n">
        <v>0.01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Zero-Coupon U.S. Treasury Securities and Equivalents [Member]</t>
        </is>
      </c>
      <c r="B2" s="4" t="inlineStr">
        <is>
          <t xml:space="preserve"> </t>
        </is>
      </c>
    </row>
    <row r="3">
      <c r="A3" s="3" t="inlineStr">
        <is>
          <t>Holdings [Line Items]</t>
        </is>
      </c>
      <c r="B3" s="4" t="inlineStr">
        <is>
          <t xml:space="preserve"> </t>
        </is>
      </c>
    </row>
    <row r="4">
      <c r="A4" s="4" t="inlineStr">
        <is>
          <t>Percent of Net Asset Value</t>
        </is>
      </c>
      <c r="B4" s="6" t="n">
        <v>0.957</v>
      </c>
    </row>
    <row r="5">
      <c r="A5" s="4" t="inlineStr">
        <is>
          <t>Zero-Coupon U.S. Government Agency Securities [Member]</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Short-Term Investment [Member]</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Other Assets and Liabilities [Member]</t>
        </is>
      </c>
      <c r="B11" s="4" t="inlineStr">
        <is>
          <t xml:space="preserve"> </t>
        </is>
      </c>
    </row>
    <row r="12">
      <c r="A12" s="3" t="inlineStr">
        <is>
          <t>Holdings [Line Items]</t>
        </is>
      </c>
      <c r="B12" s="4" t="inlineStr">
        <is>
          <t xml:space="preserve"> </t>
        </is>
      </c>
    </row>
    <row r="13">
      <c r="A13" s="4" t="inlineStr">
        <is>
          <t>Percent of Net Asset Value</t>
        </is>
      </c>
      <c r="B13" s="4" t="inlineStr">
        <is>
          <t>(0.50%)</t>
        </is>
      </c>
    </row>
    <row r="14">
      <c r="A14" s="4" t="inlineStr">
        <is>
          <t>C000016392 [Member] | Zero-Coupon U.S. Treasury Securities and Equivalents [Member]</t>
        </is>
      </c>
      <c r="B14" s="4" t="inlineStr">
        <is>
          <t xml:space="preserve"> </t>
        </is>
      </c>
    </row>
    <row r="15">
      <c r="A15" s="3" t="inlineStr">
        <is>
          <t>Holdings [Line Items]</t>
        </is>
      </c>
      <c r="B15" s="4" t="inlineStr">
        <is>
          <t xml:space="preserve"> </t>
        </is>
      </c>
    </row>
    <row r="16">
      <c r="A16" s="4" t="inlineStr">
        <is>
          <t>Percent of Net Asset Value</t>
        </is>
      </c>
      <c r="B16" s="6" t="n">
        <v>0.957</v>
      </c>
    </row>
    <row r="17">
      <c r="A17" s="4" t="inlineStr">
        <is>
          <t>C000016392 [Member] | Zero-Coupon U.S. Government Agency Securities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016392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C000016392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7:36:15Z</dcterms:created>
  <dcterms:modified xmlns:dcterms="http://purl.org/dc/terms/" xmlns:xsi="http://www.w3.org/2001/XMLSchema-instance" xsi:type="dcterms:W3CDTF">2024-11-26T17:36:15Z</dcterms:modified>
</cp:coreProperties>
</file>